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sheetId="4" state="visible" r:id="rId4"/>
    <sheet xmlns:r="http://schemas.openxmlformats.org/officeDocument/2006/relationships" name="Shareholders Equity" sheetId="5" state="visible" r:id="rId5"/>
    <sheet xmlns:r="http://schemas.openxmlformats.org/officeDocument/2006/relationships" name="Statements of Cash Flows" sheetId="6" state="visible" r:id="rId6"/>
    <sheet xmlns:r="http://schemas.openxmlformats.org/officeDocument/2006/relationships" name="Nature of Business and Summary " sheetId="7" state="visible" r:id="rId7"/>
    <sheet xmlns:r="http://schemas.openxmlformats.org/officeDocument/2006/relationships" name="Going Concern Considerations" sheetId="8" state="visible" r:id="rId8"/>
    <sheet xmlns:r="http://schemas.openxmlformats.org/officeDocument/2006/relationships" name="Commitments and Contingencies" sheetId="9" state="visible" r:id="rId9"/>
    <sheet xmlns:r="http://schemas.openxmlformats.org/officeDocument/2006/relationships" name="Stockholders' Deficit" sheetId="10" state="visible" r:id="rId10"/>
    <sheet xmlns:r="http://schemas.openxmlformats.org/officeDocument/2006/relationships" name="Income Taxes"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Nature of Business and Summar_2" sheetId="14" state="visible" r:id="rId14"/>
    <sheet xmlns:r="http://schemas.openxmlformats.org/officeDocument/2006/relationships" name="Nature of Business and Summar_3" sheetId="15" state="visible" r:id="rId15"/>
    <sheet xmlns:r="http://schemas.openxmlformats.org/officeDocument/2006/relationships" name="Income Taxes (Tables)" sheetId="16" state="visible" r:id="rId16"/>
    <sheet xmlns:r="http://schemas.openxmlformats.org/officeDocument/2006/relationships" name="Going Concern Considerations (D" sheetId="17" state="visible" r:id="rId17"/>
    <sheet xmlns:r="http://schemas.openxmlformats.org/officeDocument/2006/relationships" name="Uncategorized Items - isi-20171" sheetId="18" state="visible" r:id="rId18"/>
  </sheets>
  <definedNames/>
  <calcPr calcId="124519" fullCalcOnLoad="1"/>
</workbook>
</file>

<file path=xl/sharedStrings.xml><?xml version="1.0" encoding="utf-8"?>
<sst xmlns="http://schemas.openxmlformats.org/spreadsheetml/2006/main" uniqueCount="178">
  <si>
    <t>Document and Entity Information</t>
  </si>
  <si>
    <t>12 Months Ended</t>
  </si>
  <si>
    <t>Dec. 31, 2017USD ($)shares</t>
  </si>
  <si>
    <t>Document And Entity Information</t>
  </si>
  <si>
    <t>Entity Registrant Name</t>
  </si>
  <si>
    <t>Internet Sciences Inc.</t>
  </si>
  <si>
    <t>Entity Central Index Key</t>
  </si>
  <si>
    <t>0001720286</t>
  </si>
  <si>
    <t>Document Type</t>
  </si>
  <si>
    <t>10-K</t>
  </si>
  <si>
    <t>Document Period End Date</t>
  </si>
  <si>
    <t>Dec. 31,
		2017</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Public Float | $</t>
  </si>
  <si>
    <t>Entity Common Stock, Shares Outstanding | shares</t>
  </si>
  <si>
    <t>Document Fiscal Period Focus</t>
  </si>
  <si>
    <t>FY</t>
  </si>
  <si>
    <t>Document Fiscal Year Focus</t>
  </si>
  <si>
    <t>2017</t>
  </si>
  <si>
    <t>Balance Sheets - USD ($)</t>
  </si>
  <si>
    <t>Dec. 31, 2017</t>
  </si>
  <si>
    <t>Dec. 31, 2016</t>
  </si>
  <si>
    <t>Current Liabilities</t>
  </si>
  <si>
    <t>Accounts payable</t>
  </si>
  <si>
    <t xml:space="preserve"> </t>
  </si>
  <si>
    <t>Accrued expenses</t>
  </si>
  <si>
    <t>Accrued compensation - officer</t>
  </si>
  <si>
    <t>Stock payable</t>
  </si>
  <si>
    <t>Related party loan</t>
  </si>
  <si>
    <t>Deferred rent</t>
  </si>
  <si>
    <t>Total Current Liabilities</t>
  </si>
  <si>
    <t>Total Liabilities</t>
  </si>
  <si>
    <t>Common Stock Class A, 81,200,000 Shares Designated, 160,000 shares issued and outstanding as of December 31, 2017 and December 31, 2016</t>
  </si>
  <si>
    <t>Common Stock Class B, 18,800,000 Shares Designated, 18,800,000 shares issued and outstanding as of December 31, 2017 and December 31, 2016</t>
  </si>
  <si>
    <t>Additional paid-in capital</t>
  </si>
  <si>
    <t>Accumulated Deficit</t>
  </si>
  <si>
    <t>Total Stockholders' Deficit</t>
  </si>
  <si>
    <t>Total Liabilities and Stockholders' Deficit</t>
  </si>
  <si>
    <t>Balance Sheets (Parenthetical) - shares</t>
  </si>
  <si>
    <t>Statement of Financial Position [Abstract]</t>
  </si>
  <si>
    <t>Common stock, $0.001 par value, authorized</t>
  </si>
  <si>
    <t>Common Stock Class A issued</t>
  </si>
  <si>
    <t>Common Stock Class B issued</t>
  </si>
  <si>
    <t>Statements of Operations - USD ($)</t>
  </si>
  <si>
    <t>Income Statement [Abstract]</t>
  </si>
  <si>
    <t>Revenue</t>
  </si>
  <si>
    <t>Total Revenue</t>
  </si>
  <si>
    <t>Selling, General and Administrative</t>
  </si>
  <si>
    <t>Marketing and Public Relations</t>
  </si>
  <si>
    <t>Rent Expense</t>
  </si>
  <si>
    <t>Software Development</t>
  </si>
  <si>
    <t>Compensation and Related Taxes</t>
  </si>
  <si>
    <t>Total Operating Expenses</t>
  </si>
  <si>
    <t>Loss from Operations</t>
  </si>
  <si>
    <t>Other Expense</t>
  </si>
  <si>
    <t>(14)</t>
  </si>
  <si>
    <t xml:space="preserve">   </t>
  </si>
  <si>
    <t>Total Other Income (Expenses)</t>
  </si>
  <si>
    <t>Net Loss</t>
  </si>
  <si>
    <t>Basic</t>
  </si>
  <si>
    <t>Diluted</t>
  </si>
  <si>
    <t>Shareholders Equity - 12 months ended Dec. 31, 2017 - USD ($)</t>
  </si>
  <si>
    <t>Common Stock A</t>
  </si>
  <si>
    <t>Common Stock B</t>
  </si>
  <si>
    <t>Additional Paid-In Capital</t>
  </si>
  <si>
    <t>Retained Earnings / Accumulated Deficit</t>
  </si>
  <si>
    <t>Total</t>
  </si>
  <si>
    <t>Issuance of common shares for compensation (amount)</t>
  </si>
  <si>
    <t>Shareholder contributions</t>
  </si>
  <si>
    <t>Balance (in shares) at Dec. 31, 2017</t>
  </si>
  <si>
    <t>Balance (amount) at Dec. 31, 2017</t>
  </si>
  <si>
    <t>Statements of Cash Flows - USD ($)</t>
  </si>
  <si>
    <t>Statement of Cash Flows [Abstract]</t>
  </si>
  <si>
    <t>Stock compensation</t>
  </si>
  <si>
    <t>Security deposit</t>
  </si>
  <si>
    <t>Prepaid asset</t>
  </si>
  <si>
    <t>Accrued compensation</t>
  </si>
  <si>
    <t>Cash used in operating activities</t>
  </si>
  <si>
    <t>Repayments of related party loan</t>
  </si>
  <si>
    <t>Proceeds from related party loan</t>
  </si>
  <si>
    <t>Repayments to shareholder</t>
  </si>
  <si>
    <t>Proceeds from shareholder contributions</t>
  </si>
  <si>
    <t>Cash provided by financing activities</t>
  </si>
  <si>
    <t>Net change in cash</t>
  </si>
  <si>
    <t>Cash at beginning of period</t>
  </si>
  <si>
    <t>Cash at end of period</t>
  </si>
  <si>
    <t>Cash paid for interest</t>
  </si>
  <si>
    <t>Cash paid for income taxes</t>
  </si>
  <si>
    <t>Nature of Business and Summary of Significant Accounting Policies</t>
  </si>
  <si>
    <t>Accounting Policies [Abstract]</t>
  </si>
  <si>
    <t xml:space="preserve"> Nature of Business Luxury Trine Digital Media Group, Inc. (“Luxury
Trine” or the “Company”) was incorporated in the State of Delaware on May 20, 2016 and its consolidated Variable
Interest Entity (“VIE”), Trine Digital Broadcasting Ltd., was incorporated in the United Kingdom on July 3, 2017. On October 5, 2018, the Company changed its
name to Internet Sciences Inc. (“ISI”). Internet Sciences Inc. (“ISI” or the “Company”), formerly
known as Luxury Trine Digital Media Group Inc., is a development stage emerging diversified information and communications technology
company specializing in cutting-edge digital transformation services, including new-media technology; telecommunication and network
carrier services; IoT-enabled solutions; and managed ICT, managed cloud services, data centers and co-location services. Founded in 2016, and based in New York, N.Y.,
ISI seeks to operate internationally with a global team known for its technological expertise, deep industry knowledge, world-class
research and analytical capabilities, and innovative mindset. ISI seeks to transform corporations, enterprises
and government entities by providing best-in-class solutions, rooted in and driven by the technology, data, and organizational
strategy required for operational excellence. Our interdisciplinary teams work in close collaboration with clients, helping them
to solve their biggest problems utilizing a user-centric, data-driven approach focusing on creating seamless unified experiences
across all digital, communication and physical touchpoints. Principles of Consolidation The consolidated financial statements
include the accounts of the Company and its consolidated VIE. In the preparation of consolidated financial statements of the Company,
intercompany transactions and balances are eliminated in consolidation. Basis of Presentation The consolidated financial statements
include the accounts of the Company and its VIE, Trine Digital Broadcasting Ltd. as of December 31, 2017. In the preparation of
the consolidated financial statements of the Company, intercompany transactions and balances are eliminated. The accompanying
consolidated financial statements have been prepared in accordance with generally accepted accounting principles in the United
States of America (“US GAAP”). In the opinion
of management, all adjustments (consisting of normal recurring items) necessary to present fairly the Company's financial position
as of December 31, 2017 and 2016. 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Ltd. is a variable interest entity as defined by
ASC 810-10-25-38. As Internet Sciences, Inc. owns 49.9% of the VIE and the founder (CEO) majority shareholder (a related party)
of Internet Sciences, Inc. controls the remaining 50.1%, Internet Sciences, Inc. has been determined to be the primary beneficiary
of this VIE. The VIE was formed to expand the business of Internet Sciences, Inc. into the United Kingdom. There are no formal
explicit arrangements as of December 31, 2017 that requires Internet Sciences, Inc. to provide financial support to the VIE, although
financial support is implied by the relationship. There were no assets and liabilities of the VIE as of December 31, 2017. During
the year ended December 31, 2017, there was $2,346 of contributed capital of the Company that was used for formation expense of
the VIE. Related to consolidated VIEs, it is the Company’s policy not to present non-controlling interest separately on the
Company’s financial statements. 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no revenue from operations. The Company’s
activities during the development stage are subject to significant risks and uncertainties.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 based compensation and the deferred tax asset valuation allowance. Cash and Cash Equivalents All highly liquid investments with maturity
of three months or less are considered to be cash equivalents. The Company places its cash with a high credit quality financial
institution. The Company’s account at this institution is insured by the Federal Deposit Insurance Corporation ("FDIC")
up to $250,000. As of December 31, 2017, and December 31, 2016, the Company did not reach bank balances exceeding the FDIC insurance
limit. 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 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 Revenue Recognition The Company adopted the guidance of the
FASB ASC 606 “Revenue from Contracts with Customers” on January 1, 2017 and in general will record revenue when a contract
with the rights of the parties identified has been approved and the parties have committed to the contract, payment terms have
been established, the contract has commercial substance, performance obligations have been satisfied and collectability is probable.
There was no cumulative effect of the adoption of ASC 606 “Revenue from Contracts with Customers” since the Company
is in the development stage and had no revenues in 2016. Advertising Advertising is expensed as incurred. Advertising
expenses for the year ended December 31, 2017 and for the period from May 20, 2016 (inception) through December 31, 2016 was $331
and $0, respectively. 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financial statements. The tax year ending
December 31, 2017 and 2016 is subject to examination by the Internal Revenue Service. 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 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Net loss per share for each class
of common stock is as follows:
For the period from
Net loss per common shares outstanding: Year ended May 20, 2016 (Inception)
December 31, 2017 to December 31, 2016
Class A common stock $ (0.01) $ (0.01)
Class B common stock $ (0.01) $ (0.01)
Weighted average shares outstanding:
Class A common stock 160,000 160,000
Class B common stock 18,800,000 18,800,000
Total weighted average shares outstanding 18,960,000 18,960,000 Concentration of Credit Risk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7 and December 31, 2016 there was no uninsured cash. 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 Segment Reporting Separate
segment data has not been presented as the Company meets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For the years ended December 31, 2017 and 2016 all material
assets of the Company were in the United States. Recent Accounting Pronouncemen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twelve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 the new ASU will require both
types of leases to be recognized on the balance sheet. The ASU on leases will take effect for all public companies for fiscal years
beginning after December 15, 2018. In February
2016, the FASB issued Accounting Standards Codification, Revenue from Contracts with Customers (Topic 606) intended to provide
guidance related to general criteria for revenue recognition including identifying the contracts with a customer, identifying the
performance obligations in the contracts, determining the transaction price, allocating the transaction price to the performance
obligations in the contracts, and recognizing revenue when the entity satisfies a performance obligation by transferring a promised
good or service to a customer. The Company adopted this standard effective January 1, 2017.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Going Concern Considerations</t>
  </si>
  <si>
    <t>Organization, Consolidation and Presentation of Financial Statements [Abstract]</t>
  </si>
  <si>
    <t>The accompanying consolidated financial
statements are prepared assuming the Company will continue as a going concern. At December 31, 2017, the Company had
an accumulated deficit of $385,274, a stockholders’ deficit of $280,114 and a working capital deficiency of $280,114. For
the year ended December 31, 2017, the Company had a net loss of $283,884 and cash used in operating activities of $107,598. These
matters raise substantial doubt about the Company’s ability to continue as a going concern for a period of twelve months
from the issue date of this report. The ability of the Company to continue as a going concern is dependent upon initiating sales
and obtaining additional capital and financing. The Company plans on raising funds through a private placement in which the Company
will be offering for sale 5,000,000 shares of our common stock, $0.001 par value per share, at $2.00 per share. The offering is
to be made in reliance upon an exemption from registration under the federal securities laws provided by Rule 506(c) of Regulation
D as promulgated by the United States Securities and Exchange Commission under the Securities Act of 1933, as amended. As of the
date of this report no funds have been raised and no future commitments have been received under this private placement. There
is currently no public market for our common stock. While the Company believes in the viability of its strategy to initiate sales
volume and in its ability to raise additional funds, there can be no assurances to that effect. The consolidated financial statements
do not include adjustments to reflect the possible effects on the recoverability and classification of assets or the amounts and
classification of liabilities that may result from the outcome of this uncertainty.</t>
  </si>
  <si>
    <t>Commitments and Contingencies</t>
  </si>
  <si>
    <t>Commitments and Contingencies Disclosure [Abstract]</t>
  </si>
  <si>
    <t>For the period of July 1, 2016 through
September 30, 2016 the Company incurred a monthly rent expense, without a lease, of approximately $1,500 per month. On October
23, 2016 the Company executed an Office License Agreement to lease office space commencing on October 1, 2016 with a twelve month
term ending on September 30, 2017. The monthly license fee is $1,300 per month with the first month at no charge. The company recognized
deferred rent of $1,300 on October 1, 2016 which will be amortized on a straight line basis over the term of the agreement. The
Company also incurred a refundable security deposit of $1,950 related to the Office License Agreement. On June 30, 2017, the Company
executed an Amendment to License Agreement which effective July 1, 2017 reduced the monthly lease expense from $1,300 to $1,000
per month and reduced the security deposit from $1,950 to $1,500. The term of the lease was extended to December 31, 2017 and defaulted
to a month to month basis on January 1, 2018. Rent expense for the year ended December
31, 2017 and for the period of May 20, 2016 (Inception) to December 31, 2016 was $14,654 and $7,979, respectively. In March 2017 the Company executed a
video contact licensing agreement with guaranteed fees of $500; $1,000; $1,500; $2,000 and $2,500 for June; July; August; September;
and October and thereafter, respectively. As of December 31, 2017, $11,000 was owed. There was an Addendum to this contract signed
on June 18, 2018, which outlined a payment plan irrespective of whether the service has been delivered in the particular month
of the payment due, the 2018 total commitment amounted to $16,000 of which $11,000 is carried over from December 31, 2017 amount
owed. On October 11, 2017 the Company executed
an Engagement Memorandum for the development of a Private Placement Memorandum (PPM), Form 10 Registration Statement, Reg D Filing,
obtaining CUSIP numbers, IR campaign – for the purpose of raising capital and/or recruitment of potential investors for the
Company. The fee for the above mentioned services was $25,000 which included an initial payment of $5,000 which was paid in October
2017 and $20,000 due upon the Company receiving a minimum of ten indications of interest and first round of private placement funds
from Licensed FINRA member broker/dealer firms to be paid out of inward investment proceeds. As of December 31, 2017, proceeds
have not been secured by the Company.</t>
  </si>
  <si>
    <t>Stockholders' Deficit</t>
  </si>
  <si>
    <t>Equity [Abstract]</t>
  </si>
  <si>
    <t>On May 26, 2016 the Company issued 18,800,000
Class B Common Shares as founder shares for services rendered. The shares were immediately vested and therefore valued at their
estimated grant date fair value of a nominal $.001 per share and recognized as compensation expense of $18,800 on the grant date. On July 15, 2016 the Company issued
120,000 Class A Common Shares related to executive compensation. The shares were immediately vested and therefore valued at their
estimated grant date fair value of a nominal $.001 per share and recognized as compensation expense of $120 on the grant date. On July 15, 2016 the Company also issued
40,000 Class A Common Shares to three different board members related to board member services. The shares were immediately vested
and therefore valued at their estimated grant date fair value of a nominal $.001 per share and recognized as compensation expense
of $40 on the grant date. In July 2017, as part of the formation
of the VIE an affiliate paid $2,346 of formation costs which was recorded as capital contribution. On October 26, 2017 the Board of Directors
granted a new Director 10,000 Class A shares which was recognized immediately on the grant date of October 26, 2017 due to the
de minimis value of the shares. If the Director is not employed at the cliff vesting date of August 26, 2018, the shares will be
forfeited. The Company valued the shares at fair market value of $0.0155 per share.</t>
  </si>
  <si>
    <t>Income Taxes</t>
  </si>
  <si>
    <t>Income Tax Disclosure [Abstract]</t>
  </si>
  <si>
    <t>The Company accounts
for income taxes under ASC Topic 740: Income Taxes which requires the recognition of deferred tax assets and liabilities for both
the expected impact of differences between the financial statements and the tax basis of assets and liabilities, and for the expected
future tax benefit to be derived from tax losses and tax credit carry forwards. ASC Topic 740 additionally requires the establishment
of a valuation allowance to reflect the likelihood of realization of deferred tax assets. There was no income tax expense in 2017
and 2016 due to net losses in both years. The Company has aggregate net operating loss carryforward of $74,730 for income tax purposes
as of December 31, 2017, which may be available to reduce future taxable income through 2037. Effective
December 22, 2017, a new tax bill was signed into law that reduced the federal income tax rate for corporations from 35% to 21%.
The new bill reduced the blended tax rate for the Company from 38.5% to 25.4%. The change in the blended tax rate reduced the 2017
net operating loss carryforward deferred tax assets by approximately $40,000. The table below summarizes the differences between
the Company’s effective tax rate and the statutory federal rate as follows for the year ended December 31, 2017 and 2016:
2017 2016
Tax benefit computed at “expected” statutory rate $ (99,359) $ (35,487)
State income taxes, net of federal benefit (9,936) (3,549)
Stock compensation - 7,300
Effect of change in federal rate to 21% 39,744 -
Increase in valuation allowance 69,552 31,736
Net income tax benefit $ - $ - Deferred tax assets and liabilities
are provided for significant income and expense items recognized in different years for tax and financial reporting purposes. Temporary
differences, which give rise to net deferred tax assets are as follows:
Deferred tax assets: 2017 2016
Net operating loss carryforward $ 18,981 $ 3,663
Accrued salaries 18,521 28,073
Total Deferred tax assets 37,502 31,736
Less: Valuation allowance (37,502) (31,736)
$ - $ - After consideration of all the
evidence, both positive and negative, management has recorded a full valuation allowance at December 31, 2017 and 2016, due to
the uncertainty of realizing the deferred income tax assets. The valuation allowance was
increased by $37,502 and $31,736 during 2017 and 2016, respectively.</t>
  </si>
  <si>
    <t>Related Party Transactions</t>
  </si>
  <si>
    <t>Related Party Transactions [Abstract]</t>
  </si>
  <si>
    <t>The Company’s Chief Executive
Officer has advanced $9,386 in funds to the Company in 2016 which is included in additional paid- in capital on the balance sheet
of the Company as of December 31, 2016. During the year ended December
31, 2017 the Company’s Chief Executive Officer advanced $88,863 in funds to the Company and was repaid $12,049 which is included
in additional paid- in capital on the balance sheet of the Company as of December 31, 2017. The Company’s Chief Executive
Officer also advanced $37,922 short term, non-interest-bearing loans to the Company and was repaid $7,134 which is included in
related party loan on the balance sheet of the Company as of December 31, 2017. In 2016 the Company did not have
a bank account; consequently, the Company used a related party affiliate’s bank account to conduct business transactions.
In January 2017 the Company opened a bank account.</t>
  </si>
  <si>
    <t>Subsequent Events</t>
  </si>
  <si>
    <t>Subsequent Events [Abstract]</t>
  </si>
  <si>
    <t>Management has assessed subsequent
events through May 24, 2019, the date on which the financial statements were available to be issued. The Company plans on raising funds
through a private placement in which the Company will be offering for sale 5,000,000 shares of our common stock, $0.001 par value
per share, at $2.00 per share. The offering is to be made in reliance upon an exemption from registration under the federal securities
laws provided by Rule 506(c) of Regulation D as promulgated by the United States Securities and Exchange Commission under the Securities
Act of 1933, as amended. As of the date of this report no funds have been raised and no future commitments have been received under
this private placement. On January 22, 2018, the Company (Licensee)
signed a Licensing Agreement with the CEO of the Company (Licensor). The License Agreement grants the Licensee the exclusive rights
to use a patent pending owned by the Licensor in connection with the expansion of the Licensee’s business operations. The
term of the License Agreement shall be for five years (the “Initial Term”) and shall be renewed for three additional
five year terms unless notice of cancellation is provided at least ninety days prior to the termination date of either the Initial
Term or any extension thereof. The Licensee shall pay the Licensor a licensing fee of $100 per annum with the first annual payment
due one year from the execution of the Licensing Agreement.</t>
  </si>
  <si>
    <t>Nature of Business and Summary of Significant Accounting Policies (Policies)</t>
  </si>
  <si>
    <t>Principles of Consolidation</t>
  </si>
  <si>
    <t>Principles of Consolidation The consolidated financial statements
include the accounts of the Company and its consolidated VIE. In the preparation of consolidated financial statements of the Company,
intercompany transactions and balances are eliminated in consolidation.</t>
  </si>
  <si>
    <t>Basis of Presentation</t>
  </si>
  <si>
    <t>Basis of Presentation The consolidated financial statements
include the accounts of the Company and its VIE, Trine Digital Broadcasting Ltd. as of December 31, 2017. In the preparation of
the consolidated financial statements of the Company, intercompany transactions and balances are eliminated. The accompanying
consolidated financial statements have been prepared in accordance with generally accepted accounting principles in the United
States of America (“US GAAP”). In the opinion
of management, all adjustments (consisting of normal recurring items) necessary to present fairly the Company's financial position
as of December 31, 2017 and 2016.</t>
  </si>
  <si>
    <t>Variable Interest Entity</t>
  </si>
  <si>
    <t>Variable Interest Entity ASC 810-10-25-38, “Consolidation
of Variable Interest Entities” requires a variable interest entity (“VIE”) to be consolidated by a company if
that company absorbs a majority of the VIE’s expected losses and/or receives a majority of the entity’s expected residual
returns as a result of holding variable interests. Trine Digital Broadcasting Ltd. is a variable interest entity as defined by
ASC 810-10-25-38. As Internet Sciences, Inc. owns 49.9% of the VIE and the founder (CEO) majority shareholder (a related party)
of Internet Sciences, Inc. controls the remaining 50.1%, Internet Sciences, Inc. has been determined to be the primary beneficiary
of this VIE. The VIE was formed to expand the business of Internet Sciences, Inc. into the United Kingdom. There are no formal
explicit arrangements as of December 31, 2017 that requires Internet Sciences, Inc. to provide financial support to the VIE, although
financial support is implied by the relationship. There were no assets and liabilities of the VIE as of December 31, 2017. During
the year ended December 31, 2017, there was $2,346 of contributed capital of the Company that was used for formation expense of
the VIE. Related to consolidated VIEs, it is the Company’s policy not to present non-controlling interest separately on the
Company’s financial statements.</t>
  </si>
  <si>
    <t>Risks and Uncertainties for Development Stage Company</t>
  </si>
  <si>
    <t>Risks
and Uncertainties for Development Stage Company We
are considered to be in the development stage as defined in the accounting standards since we have not commenced planned principal
operations. Our activities since inception include devoting substantially all of our efforts to business planning and development.
Additionally, we have allocated a substantial portion of our time and investment to the completion of our development activities
to launch our marketing plan and generate revenues and to raising capital. We have generated no revenue from operations. The Company’s
activities during the development stage are subject to significant risks and uncertainties.</t>
  </si>
  <si>
    <t>Use of Estimates</t>
  </si>
  <si>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made by management in the accompanying financial statements include, but are not limited to the
fair value of stock based compensation and the deferred tax asset valuation allowance.</t>
  </si>
  <si>
    <t>Cash and Cash Equivalents</t>
  </si>
  <si>
    <t>Cash and Cash Equivalents All highly liquid investments with maturity
of three months or less are considered to be cash equivalents. The Company places its cash with a high credit quality financial
institution. The Company’s account at this institution is insured by the Federal Deposit Insurance Corporation ("FDIC")
up to $250,000. As of December 31, 2017, and December 31, 2016, the Company did not reach bank balances exceeding the FDIC insurance
limit.</t>
  </si>
  <si>
    <t>Fair Value of Financial Instruments</t>
  </si>
  <si>
    <t>Fair Value of Financial Instruments The Company follows FASB ASC 820,
“Fair Value Measurements and Disclosures” (“ASC 820”), for assets and liabilities measured at fair value
on a recurring basis. ASC 820 establishes a common definition for fair value to be applied to existing generally accepted accounting
principles that require the use of fair value measurements establishes a framework for measuring fair value and expands disclosure
about such fair value measurement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Observable inputs
such as quoted market prices in active markets for identical assets or liabilities Level 2: Observable market-based
inputs or unobservable inputs that are corroborated by market data Level
3: Unobservable inputs for which there is little or no market data, which require the use of the reporting entity’s own
assumptions. FASB ASC 825-10-25 Fair Value Option expands
opportunities to use fair value measurements in financial reporting and permits entities to choose to measure many financial instruments
and certain other items at fair value. The Company did not elect the fair value options for any of its qualifying financial instruments. The carrying amounts reported in the balance
sheet for cash, accounts payable, and accrued expenses approximate their estimated fair market value based on the short-term maturity
of these instruments.</t>
  </si>
  <si>
    <t>Impairment of Long-Lived Assets</t>
  </si>
  <si>
    <t>Impairment of Long-Lived
Assets Long-Lived Assets of the Company
are reviewed for impairment whenever events or circumstances indicate that the carrying amount of assets may not be recoverable,
pursuant to guidance established in ASC 360-10-35-15, “Impairment or Disposal of Long-Lived Assets”</t>
  </si>
  <si>
    <t>Revenue Recognition</t>
  </si>
  <si>
    <t>Revenue Recognition The Company adopted the guidance of the
FASB ASC 606 “Revenue from Contracts with Customers” on January 1, 2017 and in general will record revenue when a contract
with the rights of the parties identified has been approved and the parties have committed to the contract, payment terms have
been established, the contract has commercial substance, performance obligations have been satisfied and collectability is probable.
There was no cumulative effect of the adoption of ASC 606 “Revenue from Contracts with Customers” since the Company
is in the development stage and had no revenues in 2016.</t>
  </si>
  <si>
    <t>Advertising</t>
  </si>
  <si>
    <t>Advertising Advertising is expensed as incurred. Advertising
expenses for the year ended December 31, 2017 and for the period from May 20, 2016 (inception) through December 31, 2016 was $331
and $0, respectively.</t>
  </si>
  <si>
    <t>Income Taxes Income taxes are accounted for
under the asset and liability method as prescribed by ASC Topic 740: Income Taxes (“ASC 740”).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the years in which those
temporary differences are expected to be recovered or settled. Deferred tax assets are reduced by a valuation allowance, when in
the Company's opinion it is likely that some portion or the entire deferred tax asset will not be realized. Pursuant to ASC Topic 740-10: Income
Taxes related to the accounting for uncertainty in income taxes, the evaluation of a tax position is a two-step process. The first
step is to determine whether it is more likely than not that a tax position will be sustained upon examination, including the resolution
of any related appeals or litigation based on the technical merits of that position. The second step is to measure a tax position
that meets the more-likely-than-not threshold to determine the amount of benefit to be recognized in the financial statements.
A tax position is measured at the largest amount of benefit that is greater than 50% likelihood of being realized upon ultimate
settlement. Tax positions that previously failed to meet the more-likely-than-not recognition threshold should be recognized in
the first subsequent period in which the threshold is met. Previously recognized tax positions that no longer meet the more-likely-than-not
criteria should be de-recognized in the first subsequent financial reporting period in which the threshold is no longer met. The
accounting standard also provides guidance on de-recognition, classification, interest and penalties, accounting in interim periods,
disclosures, and transition. The adoption had no effect on the Company’s financial statements. The tax year ending
December 31, 2017 and 2016 is subject to examination by the Internal Revenue Service.</t>
  </si>
  <si>
    <t>Stock Based Compensation</t>
  </si>
  <si>
    <t>Stock Based Compensation Stock-based compensation is accounted
for based on the requirements of the Share-Based Payment Topic of ASC 718 which requires recognition in the financial statements
of the cost of employee and director services received in exchange for an award of equity instruments over the period the employee
or director is required to perform the services in exchange for the award (presumptively, the vesting period). The ASC also requires
measurement of the cost of employee and director services received in exchange for an award based on the grant-date fair value
of the award. Pursuant to ASC Topic 505-50, for share-based
payments to consultants and other third-parties, compensation expense is determined at the “measurement date.” The
expense is recognized over the service period of the award. Until the measurement date is reached, the total amount of compensation
expense remains uncertain. The Company initially records compensation expense based on the fair value of the award at the reporting
date.</t>
  </si>
  <si>
    <t>Net Loss per Share</t>
  </si>
  <si>
    <t>Net Loss per Share ASC 260 “Earnings Per Share”,
requires dual presentation of basic and diluted earnings per share (“EPS”) with a reconciliation of the numerator and
denominator of the basic EPS computation to the numerator and denominator of the diluted EPS computation. Basic EPS excludes dilution.
Diluted EPS reflects the potential dilution that could occur if securities or other contracts to issue common stock were exercised
or converted into common stock or resulted in the issuance of common stock that then shared in the earnings of the entity. Basic
net loss per common share is computed by dividing net loss available to common shareholders by the weighted average number of shares
of common shares outstanding during the period. Diluted net loss per common share is computed by dividing net loss by the weighted
average number of shares of common stock, common stock equivalents and potentially dilutive securities outstanding during each
period. Net loss per share for each class
of common stock is as follows:
For the period from
Net loss per common shares outstanding: Year ended May 20, 2016 (Inception)
December 31, 2017 to December 31, 2016
Class A common stock $ (0.01) $ (0.01)
Class B common stock $ (0.01) $ (0.01)
Weighted average shares outstanding:
Class A common stock 160,000 160,000
Class B common stock 18,800,000 18,800,000
Total weighted average shares outstanding 18,960,000 18,960,000</t>
  </si>
  <si>
    <t>Concentration of Credit Risks</t>
  </si>
  <si>
    <t>Concentration of Credit Risks Financial instruments that potentially
subject the company to credit risk consist principally of cash and cash equivalents and receivables. The Company places its cash
and cash equivalents with financial institutions. Deposits are insured to Federal Deposit Insurance Corp. limits. At December 31,
2017 and December 31, 2016 there was no uninsured cash.</t>
  </si>
  <si>
    <t>Related Parties</t>
  </si>
  <si>
    <t>Related Parties A party is considered to be related
to the Company if the party directly or indirectly or through one or more intermediaries, controls, is controlled by, or is under
common control with the Company. Related parties also include principal owners of the Company, its management, members of the immediate
families of principal owners of the Company and its management and other parties with which the Company may deal if one party controls
or can significantly influence the management or operating policies of the other to an extent that one of the transacting parties
might be prevented from fully pursuing its own separate interests. A party which can significantly influence the management or
operating policies of the transacting parties or if it has an ownership interest in one of the transacting parties and can significantly
influence the other to an extent that one or more of the transacting parties might be prevented from fully pursuing its own separate
interests is also a related party.</t>
  </si>
  <si>
    <t>Segment Reporting</t>
  </si>
  <si>
    <t>Segment Reporting Separate
segment data has not been presented as the Company meets the criteria for aggregation as permitted by ASC Topic 280, “Segment
Reporting” (formerly Statement of Financial Accounting Standards (SFAS) No. 131, “Disclosures About Segments of an
Enterprise and Related Information”). Our
chief operating decision-maker is considered to be our Chief Executive Officer (CEO). The CEO reviews financial information presented
on a consolidated basis for purposes of making operating decisions and assessing financial performance. The financial information
reviewed by the CEO is identical to the information presented in the accompanying consolidated statements of operations. Therefore,
the Company has determined that it operates in a single operating segment. For the years ended December 31, 2017 and 2016 all material
assets of the Company were in the United States.</t>
  </si>
  <si>
    <t>Recent Accounting Pronouncements</t>
  </si>
  <si>
    <t>Recent Accounting Pronouncements In February 2016, the FASB issued Accounting
Standards Update, Leases (Topic 842), intended to improve financial reporting about leasing transactions. The ASU affects all companies
and other organizations that lease assets such as real estate, airplanes, and manufacturing equipment. Under the new guidance,
a lessee will be required to recognize assets and liabilities for leases with lease terms of more than twelve months. Consistent
with current Generally Accepted Accounting Principles (GAAP), the recognition, measurement, and presentation of expenses and cash
flows arising from a lease by a lessee primarily will depend on its classification as a finance or operating lease. However, unlike
current GAAP—which requires only capital leases to be recognized on the balance sheet— the new ASU will require both
types of leases to be recognized on the balance sheet. The ASU on leases will take effect for all public companies for fiscal years
beginning after December 15, 2018. In February
2016, the FASB issued Accounting Standards Codification, Revenue from Contracts with Customers (Topic 606) intended to provide
guidance related to general criteria for revenue recognition including identifying the contracts with a customer, identifying the
performance obligations in the contracts, determining the transaction price, allocating the transaction price to the performance
obligations in the contracts, and recognizing revenue when the entity satisfies a performance obligation by transferring a promised
good or service to a customer. The Company adopted this standard effective January 1, 2017. The Company has implemented all new
accounting pronouncements that are in effect and that may impact its financial statements and does not believe that there are any
other new pronouncements that have been issued that might have a material impact on its financial position or results of operations.</t>
  </si>
  <si>
    <t>Nature of Business and Summary of Significant Accounting Policies (Tables)</t>
  </si>
  <si>
    <t>Net Loss Per Share</t>
  </si>
  <si>
    <t>For the period from
Net loss per common shares outstanding: Year ended May 20, 2016 (Inception)
December 31, 2017 to December 31, 2016
Class A common stock $ (0.01) $ (0.01)
Class B common stock $ (0.01) $ (0.01)
Weighted average shares outstanding:
Class A common stock 160,000 160,000
Class B common stock 18,800,000 18,800,000
Total weighted average shares outstanding 18,960,000 18,960,000</t>
  </si>
  <si>
    <t>Income Taxes (Tables)</t>
  </si>
  <si>
    <t>Differences Between Effective Tax Rate and Federal Tax Rate</t>
  </si>
  <si>
    <t xml:space="preserve">2017 2016
Tax benefit computed at “expected” statutory rate $ (99,359) $ (35,487)
State income taxes, net of federal benefit (9,936) (3,549)
Stock compensation - 7,300
Effect of change in federal rate to 21% 39,744 -
Increase in valuation allowance 69,552 31,736
Net income tax benefit $ - $ - </t>
  </si>
  <si>
    <t>Deferred Tax Assets</t>
  </si>
  <si>
    <t xml:space="preserve">Deferred tax assets: 2017 2016
Net operating loss carryforward $ 18,981 $ 3,663
Accrued salaries 18,521 28,073
Total Deferred tax assets 37,502 31,736
Less: Valuation allowance (37,502) (31,736)
$ - $ - </t>
  </si>
  <si>
    <t>Going Concern Considerations (Details Narrative) - USD ($)</t>
  </si>
  <si>
    <t>Label</t>
  </si>
  <si>
    <t>Element</t>
  </si>
  <si>
    <t>Value</t>
  </si>
  <si>
    <t>Issuance of Founder's Shares (Amount)</t>
  </si>
  <si>
    <t>us-gaap_StockIssuedDuringPeriodValueShareBasedCompensation</t>
  </si>
  <si>
    <t>Net Income (Loss) Attributable to Parent</t>
  </si>
  <si>
    <t>us-gaap_NetIncomeLoss</t>
  </si>
  <si>
    <t>us-gaap_SharebasedCompensationArrangementBySharebasedPaymentAwardCompensationCost1</t>
  </si>
  <si>
    <t>us-gaap_ContributionOfProperty</t>
  </si>
  <si>
    <t>us-gaap_StockholdersEquity</t>
  </si>
  <si>
    <t>Issuance of Founder's Shares (in shares)</t>
  </si>
  <si>
    <t>us-gaap_StockIssuedDuringPeriodSharesShareBasedCompensation</t>
  </si>
  <si>
    <t>Shares, Outstanding</t>
  </si>
  <si>
    <t>us-gaap_SharesOutstanding</t>
  </si>
  <si>
    <t>Issuance of common shares for compensation (in shares)</t>
  </si>
  <si>
    <t>us-gaap_ShareBasedCompensationArrangementByShareBasedPaymentAwardSharesIssuedInPeriod</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sharedStrings.xml" Type="http://schemas.openxmlformats.org/officeDocument/2006/relationships/sharedStrings"/><Relationship Id="rId20" Target="styles.xml" Type="http://schemas.openxmlformats.org/officeDocument/2006/relationships/styles"/><Relationship Id="rId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9"/>
    <col customWidth="1" max="2" min="2" width="2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7</v>
      </c>
    </row>
    <row r="12" spans="1:2">
      <c r="A12" s="4" t="s">
        <v>19</v>
      </c>
      <c r="B12" s="4" t="s">
        <v>20</v>
      </c>
    </row>
    <row r="13" spans="1:2">
      <c r="A13" s="4" t="s">
        <v>21</v>
      </c>
      <c r="B13" s="4" t="s">
        <v>22</v>
      </c>
    </row>
    <row r="14" spans="1:2">
      <c r="A14" s="4" t="s">
        <v>23</v>
      </c>
      <c r="B14" s="5" t="n">
        <v>0</v>
      </c>
    </row>
    <row r="15" spans="1:2">
      <c r="A15" s="4" t="s">
        <v>24</v>
      </c>
      <c r="B15" s="6" t="n">
        <v>18960000</v>
      </c>
    </row>
    <row r="16" spans="1:2">
      <c r="A16" s="4" t="s">
        <v>25</v>
      </c>
      <c r="B16" s="4" t="s">
        <v>26</v>
      </c>
    </row>
    <row r="17" spans="1:2">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07</v>
      </c>
      <c r="B1" s="2" t="s">
        <v>1</v>
      </c>
    </row>
    <row r="2" spans="1:2">
      <c r="B2" s="2" t="s">
        <v>30</v>
      </c>
    </row>
    <row r="3" spans="1:2">
      <c r="A3" s="3" t="s">
        <v>108</v>
      </c>
    </row>
    <row r="4" spans="1:2">
      <c r="A4" s="4" t="s">
        <v>107</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0</v>
      </c>
      <c r="B1" s="2" t="s">
        <v>1</v>
      </c>
    </row>
    <row r="2" spans="1:2">
      <c r="B2" s="2" t="s">
        <v>30</v>
      </c>
    </row>
    <row r="3" spans="1:2">
      <c r="A3" s="3" t="s">
        <v>111</v>
      </c>
    </row>
    <row r="4" spans="1:2">
      <c r="A4" s="4" t="s">
        <v>110</v>
      </c>
      <c r="B4" s="4" t="s">
        <v>11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3</v>
      </c>
      <c r="B1" s="2" t="s">
        <v>1</v>
      </c>
    </row>
    <row r="2" spans="1:2">
      <c r="B2" s="2" t="s">
        <v>30</v>
      </c>
    </row>
    <row r="3" spans="1:2">
      <c r="A3" s="3" t="s">
        <v>114</v>
      </c>
    </row>
    <row r="4" spans="1:2">
      <c r="A4" s="4" t="s">
        <v>113</v>
      </c>
      <c r="B4" s="4" t="s">
        <v>11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6</v>
      </c>
      <c r="B1" s="2" t="s">
        <v>1</v>
      </c>
    </row>
    <row r="2" spans="1:2">
      <c r="B2" s="2" t="s">
        <v>30</v>
      </c>
    </row>
    <row r="3" spans="1:2">
      <c r="A3" s="3" t="s">
        <v>117</v>
      </c>
    </row>
    <row r="4" spans="1:2">
      <c r="A4" s="4" t="s">
        <v>116</v>
      </c>
      <c r="B4" s="4" t="s">
        <v>11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7"/>
    <col customWidth="1" max="2" min="2" width="80"/>
  </cols>
  <sheetData>
    <row r="1" spans="1:2">
      <c r="A1" s="1" t="s">
        <v>119</v>
      </c>
      <c r="B1" s="2" t="s">
        <v>1</v>
      </c>
    </row>
    <row r="2" spans="1:2">
      <c r="B2" s="2" t="s">
        <v>30</v>
      </c>
    </row>
    <row r="3" spans="1:2">
      <c r="A3" s="3" t="s">
        <v>99</v>
      </c>
    </row>
    <row r="4" spans="1:2">
      <c r="A4" s="4" t="s">
        <v>120</v>
      </c>
      <c r="B4" s="4" t="s">
        <v>121</v>
      </c>
    </row>
    <row r="5" spans="1:2">
      <c r="A5" s="4" t="s">
        <v>122</v>
      </c>
      <c r="B5" s="4" t="s">
        <v>123</v>
      </c>
    </row>
    <row r="6" spans="1:2">
      <c r="A6" s="4" t="s">
        <v>124</v>
      </c>
      <c r="B6" s="4" t="s">
        <v>125</v>
      </c>
    </row>
    <row r="7" spans="1:2">
      <c r="A7" s="4" t="s">
        <v>126</v>
      </c>
      <c r="B7" s="4" t="s">
        <v>127</v>
      </c>
    </row>
    <row r="8" spans="1:2">
      <c r="A8" s="4" t="s">
        <v>128</v>
      </c>
      <c r="B8" s="4" t="s">
        <v>129</v>
      </c>
    </row>
    <row r="9" spans="1:2">
      <c r="A9" s="4" t="s">
        <v>130</v>
      </c>
      <c r="B9" s="4" t="s">
        <v>131</v>
      </c>
    </row>
    <row r="10" spans="1:2">
      <c r="A10" s="4" t="s">
        <v>132</v>
      </c>
      <c r="B10" s="4" t="s">
        <v>133</v>
      </c>
    </row>
    <row r="11" spans="1:2">
      <c r="A11" s="4" t="s">
        <v>134</v>
      </c>
      <c r="B11" s="4" t="s">
        <v>135</v>
      </c>
    </row>
    <row r="12" spans="1:2">
      <c r="A12" s="4" t="s">
        <v>136</v>
      </c>
      <c r="B12" s="4" t="s">
        <v>137</v>
      </c>
    </row>
    <row r="13" spans="1:2">
      <c r="A13" s="4" t="s">
        <v>138</v>
      </c>
      <c r="B13" s="4" t="s">
        <v>139</v>
      </c>
    </row>
    <row r="14" spans="1:2">
      <c r="A14" s="4" t="s">
        <v>110</v>
      </c>
      <c r="B14" s="4" t="s">
        <v>140</v>
      </c>
    </row>
    <row r="15" spans="1:2">
      <c r="A15" s="4" t="s">
        <v>141</v>
      </c>
      <c r="B15" s="4" t="s">
        <v>142</v>
      </c>
    </row>
    <row r="16" spans="1:2">
      <c r="A16" s="4" t="s">
        <v>143</v>
      </c>
      <c r="B16" s="4" t="s">
        <v>144</v>
      </c>
    </row>
    <row r="17" spans="1:2">
      <c r="A17" s="4" t="s">
        <v>145</v>
      </c>
      <c r="B17" s="4" t="s">
        <v>146</v>
      </c>
    </row>
    <row r="18" spans="1:2">
      <c r="A18" s="4" t="s">
        <v>147</v>
      </c>
      <c r="B18" s="4" t="s">
        <v>148</v>
      </c>
    </row>
    <row r="19" spans="1:2">
      <c r="A19" s="4" t="s">
        <v>149</v>
      </c>
      <c r="B19" s="4" t="s">
        <v>150</v>
      </c>
    </row>
    <row r="20" spans="1:2">
      <c r="A20" s="4" t="s">
        <v>151</v>
      </c>
      <c r="B20" s="4" t="s">
        <v>15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153</v>
      </c>
      <c r="B1" s="2" t="s">
        <v>1</v>
      </c>
    </row>
    <row r="2" spans="1:2">
      <c r="B2" s="2" t="s">
        <v>30</v>
      </c>
    </row>
    <row r="3" spans="1:2">
      <c r="A3" s="3" t="s">
        <v>99</v>
      </c>
    </row>
    <row r="4" spans="1:2">
      <c r="A4" s="4" t="s">
        <v>154</v>
      </c>
      <c r="B4" s="4" t="s">
        <v>15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156</v>
      </c>
      <c r="B1" s="2" t="s">
        <v>1</v>
      </c>
    </row>
    <row r="2" spans="1:2">
      <c r="B2" s="2" t="s">
        <v>30</v>
      </c>
    </row>
    <row r="3" spans="1:2">
      <c r="A3" s="3" t="s">
        <v>111</v>
      </c>
    </row>
    <row r="4" spans="1:2">
      <c r="A4" s="4" t="s">
        <v>157</v>
      </c>
      <c r="B4" s="4" t="s">
        <v>158</v>
      </c>
    </row>
    <row r="5" spans="1:2">
      <c r="A5" s="4" t="s">
        <v>159</v>
      </c>
      <c r="B5" s="4" t="s">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v>
      </c>
      <c r="B1" s="2" t="s">
        <v>30</v>
      </c>
      <c r="C1" s="2" t="s">
        <v>31</v>
      </c>
    </row>
    <row r="2" spans="1:3">
      <c r="A2" s="3" t="s">
        <v>102</v>
      </c>
    </row>
    <row r="3" spans="1:3">
      <c r="A3" s="4" t="s">
        <v>45</v>
      </c>
      <c r="B3" s="5" t="n">
        <v>-385274</v>
      </c>
      <c r="C3" s="5" t="n">
        <v>-10139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55"/>
    <col customWidth="1" max="2" min="2" width="80"/>
    <col customWidth="1" max="3" min="3" width="10"/>
  </cols>
  <sheetData>
    <row r="1" spans="1:3">
      <c r="A1" s="1" t="s">
        <v>162</v>
      </c>
      <c r="B1" s="1" t="s">
        <v>163</v>
      </c>
      <c r="C1" s="2" t="s">
        <v>164</v>
      </c>
    </row>
    <row r="2" spans="1:3">
      <c r="A2" s="4" t="s">
        <v>165</v>
      </c>
      <c r="B2" s="4" t="s">
        <v>166</v>
      </c>
      <c r="C2" s="5" t="n">
        <v>18800</v>
      </c>
    </row>
    <row r="3" spans="1:3">
      <c r="A3" s="4" t="s">
        <v>167</v>
      </c>
      <c r="B3" s="4" t="s">
        <v>168</v>
      </c>
      <c r="C3" s="6" t="n">
        <v>-101390</v>
      </c>
    </row>
    <row r="4" spans="1:3">
      <c r="A4" s="4" t="s">
        <v>77</v>
      </c>
      <c r="B4" s="4" t="s">
        <v>169</v>
      </c>
      <c r="C4" s="6" t="n">
        <v>160</v>
      </c>
    </row>
    <row r="5" spans="1:3">
      <c r="A5" s="4" t="s">
        <v>78</v>
      </c>
      <c r="B5" s="4" t="s">
        <v>170</v>
      </c>
      <c r="C5" s="6" t="n">
        <v>9386</v>
      </c>
    </row>
    <row r="6" spans="1:3">
      <c r="A6" s="4" t="s">
        <v>75</v>
      </c>
    </row>
    <row r="7" spans="1:3">
      <c r="A7" s="4" t="s">
        <v>165</v>
      </c>
      <c r="B7" s="4" t="s">
        <v>166</v>
      </c>
      <c r="C7" s="6" t="n">
        <v>0</v>
      </c>
    </row>
    <row r="8" spans="1:3">
      <c r="A8" s="4" t="s">
        <v>167</v>
      </c>
      <c r="B8" s="4" t="s">
        <v>168</v>
      </c>
      <c r="C8" s="6" t="n">
        <v>-101390</v>
      </c>
    </row>
    <row r="9" spans="1:3">
      <c r="A9" s="4" t="s">
        <v>77</v>
      </c>
      <c r="B9" s="4" t="s">
        <v>169</v>
      </c>
      <c r="C9" s="6" t="n">
        <v>0</v>
      </c>
    </row>
    <row r="10" spans="1:3">
      <c r="A10" s="4" t="s">
        <v>78</v>
      </c>
      <c r="B10" s="4" t="s">
        <v>170</v>
      </c>
      <c r="C10" s="6" t="n">
        <v>0</v>
      </c>
    </row>
    <row r="11" spans="1:3">
      <c r="A11" s="4" t="s">
        <v>46</v>
      </c>
      <c r="B11" s="4" t="s">
        <v>171</v>
      </c>
      <c r="C11" s="6" t="n">
        <v>-101390</v>
      </c>
    </row>
    <row r="12" spans="1:3">
      <c r="A12" s="4" t="s">
        <v>73</v>
      </c>
    </row>
    <row r="13" spans="1:3">
      <c r="A13" s="4" t="s">
        <v>165</v>
      </c>
      <c r="B13" s="4" t="s">
        <v>166</v>
      </c>
      <c r="C13" s="5" t="n">
        <v>18800</v>
      </c>
    </row>
    <row r="14" spans="1:3">
      <c r="A14" s="4" t="s">
        <v>172</v>
      </c>
      <c r="B14" s="4" t="s">
        <v>173</v>
      </c>
      <c r="C14" s="6" t="n">
        <v>18800000</v>
      </c>
    </row>
    <row r="15" spans="1:3">
      <c r="A15" s="4" t="s">
        <v>77</v>
      </c>
      <c r="B15" s="4" t="s">
        <v>169</v>
      </c>
      <c r="C15" s="5" t="n">
        <v>0</v>
      </c>
    </row>
    <row r="16" spans="1:3">
      <c r="A16" s="4" t="s">
        <v>46</v>
      </c>
      <c r="B16" s="4" t="s">
        <v>171</v>
      </c>
      <c r="C16" s="5" t="n">
        <v>18800</v>
      </c>
    </row>
    <row r="17" spans="1:3">
      <c r="A17" s="4" t="s">
        <v>174</v>
      </c>
      <c r="B17" s="4" t="s">
        <v>175</v>
      </c>
      <c r="C17" s="6" t="n">
        <v>18800000</v>
      </c>
    </row>
    <row r="18" spans="1:3">
      <c r="A18" s="4" t="s">
        <v>74</v>
      </c>
    </row>
    <row r="19" spans="1:3">
      <c r="A19" s="4" t="s">
        <v>165</v>
      </c>
      <c r="B19" s="4" t="s">
        <v>166</v>
      </c>
      <c r="C19" s="5" t="n">
        <v>0</v>
      </c>
    </row>
    <row r="20" spans="1:3">
      <c r="A20" s="4" t="s">
        <v>167</v>
      </c>
      <c r="B20" s="4" t="s">
        <v>168</v>
      </c>
      <c r="C20" s="6" t="n">
        <v>0</v>
      </c>
    </row>
    <row r="21" spans="1:3">
      <c r="A21" s="4" t="s">
        <v>77</v>
      </c>
      <c r="B21" s="4" t="s">
        <v>169</v>
      </c>
      <c r="C21" s="6" t="n">
        <v>0</v>
      </c>
    </row>
    <row r="22" spans="1:3">
      <c r="A22" s="4" t="s">
        <v>78</v>
      </c>
      <c r="B22" s="4" t="s">
        <v>170</v>
      </c>
      <c r="C22" s="6" t="n">
        <v>9386</v>
      </c>
    </row>
    <row r="23" spans="1:3">
      <c r="A23" s="4" t="s">
        <v>46</v>
      </c>
      <c r="B23" s="4" t="s">
        <v>171</v>
      </c>
      <c r="C23" s="5" t="n">
        <v>9386</v>
      </c>
    </row>
    <row r="24" spans="1:3">
      <c r="A24" s="4" t="s">
        <v>72</v>
      </c>
    </row>
    <row r="25" spans="1:3">
      <c r="A25" s="4" t="s">
        <v>172</v>
      </c>
      <c r="B25" s="4" t="s">
        <v>173</v>
      </c>
      <c r="C25" s="6" t="n">
        <v>0</v>
      </c>
    </row>
    <row r="26" spans="1:3">
      <c r="A26" s="4" t="s">
        <v>176</v>
      </c>
      <c r="B26" s="4" t="s">
        <v>177</v>
      </c>
      <c r="C26" s="6" t="n">
        <v>160000</v>
      </c>
    </row>
    <row r="27" spans="1:3">
      <c r="A27" s="4" t="s">
        <v>77</v>
      </c>
      <c r="B27" s="4" t="s">
        <v>169</v>
      </c>
      <c r="C27" s="5" t="n">
        <v>160</v>
      </c>
    </row>
    <row r="28" spans="1:3">
      <c r="A28" s="4" t="s">
        <v>46</v>
      </c>
      <c r="B28" s="4" t="s">
        <v>171</v>
      </c>
      <c r="C28" s="5" t="n">
        <v>160</v>
      </c>
    </row>
    <row r="29" spans="1:3">
      <c r="A29" s="4" t="s">
        <v>174</v>
      </c>
      <c r="B29" s="4" t="s">
        <v>175</v>
      </c>
      <c r="C29" s="6" t="n">
        <v>16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5" t="n">
        <v>0</v>
      </c>
      <c r="C3" s="4" t="s">
        <v>34</v>
      </c>
    </row>
    <row r="4" spans="1:3">
      <c r="A4" s="4" t="s">
        <v>35</v>
      </c>
      <c r="B4" s="6" t="n">
        <v>32153</v>
      </c>
      <c r="C4" s="6" t="n">
        <v>1102</v>
      </c>
    </row>
    <row r="5" spans="1:3">
      <c r="A5" s="4" t="s">
        <v>36</v>
      </c>
      <c r="B5" s="6" t="n">
        <v>218667</v>
      </c>
      <c r="C5" s="6" t="n">
        <v>72917</v>
      </c>
    </row>
    <row r="6" spans="1:3">
      <c r="A6" s="4" t="s">
        <v>37</v>
      </c>
      <c r="B6" s="6" t="n">
        <v>10</v>
      </c>
      <c r="C6" s="4" t="s">
        <v>34</v>
      </c>
    </row>
    <row r="7" spans="1:3">
      <c r="A7" s="4" t="s">
        <v>38</v>
      </c>
      <c r="B7" s="6" t="n">
        <v>30788</v>
      </c>
      <c r="C7" s="4" t="s">
        <v>34</v>
      </c>
    </row>
    <row r="8" spans="1:3">
      <c r="A8" s="4" t="s">
        <v>39</v>
      </c>
      <c r="B8" s="6" t="n">
        <v>0</v>
      </c>
      <c r="C8" s="6" t="n">
        <v>975</v>
      </c>
    </row>
    <row r="9" spans="1:3">
      <c r="A9" s="4" t="s">
        <v>40</v>
      </c>
      <c r="B9" s="6" t="n">
        <v>281618</v>
      </c>
      <c r="C9" s="6" t="n">
        <v>74994</v>
      </c>
    </row>
    <row r="10" spans="1:3">
      <c r="A10" s="4" t="s">
        <v>41</v>
      </c>
      <c r="B10" s="6" t="n">
        <v>281618</v>
      </c>
      <c r="C10" s="6" t="n">
        <v>74994</v>
      </c>
    </row>
    <row r="11" spans="1:3">
      <c r="A11" s="4" t="s">
        <v>42</v>
      </c>
      <c r="B11" s="5" t="n">
        <v>160</v>
      </c>
      <c r="C11" s="5" t="n">
        <v>160</v>
      </c>
    </row>
    <row r="12" spans="1:3">
      <c r="A12" s="4" t="s">
        <v>43</v>
      </c>
      <c r="B12" s="6" t="n">
        <v>18800</v>
      </c>
      <c r="C12" s="6" t="n">
        <v>18800</v>
      </c>
    </row>
    <row r="13" spans="1:3">
      <c r="A13" s="4" t="s">
        <v>44</v>
      </c>
      <c r="B13" s="5" t="n">
        <v>86200</v>
      </c>
      <c r="C13" s="5" t="n">
        <v>9386</v>
      </c>
    </row>
    <row r="14" spans="1:3">
      <c r="A14" s="4" t="s">
        <v>45</v>
      </c>
      <c r="B14" s="6" t="n">
        <v>-385274</v>
      </c>
      <c r="C14" s="6" t="n">
        <v>-101390</v>
      </c>
    </row>
    <row r="15" spans="1:3">
      <c r="A15" s="4" t="s">
        <v>46</v>
      </c>
      <c r="B15" s="6" t="n">
        <v>-280114</v>
      </c>
      <c r="C15" s="6" t="n">
        <v>-73044</v>
      </c>
    </row>
    <row r="16" spans="1:3">
      <c r="A16" s="4" t="s">
        <v>47</v>
      </c>
      <c r="B16" s="5" t="n">
        <v>1504</v>
      </c>
      <c r="C16" s="5" t="n">
        <v>195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8</v>
      </c>
      <c r="B1" s="2" t="s">
        <v>30</v>
      </c>
      <c r="C1" s="2" t="s">
        <v>31</v>
      </c>
    </row>
    <row r="2" spans="1:3">
      <c r="A2" s="3" t="s">
        <v>49</v>
      </c>
    </row>
    <row r="3" spans="1:3">
      <c r="A3" s="4" t="s">
        <v>50</v>
      </c>
      <c r="B3" s="6" t="n">
        <v>100000000</v>
      </c>
      <c r="C3" s="6" t="n">
        <v>100000000</v>
      </c>
    </row>
    <row r="4" spans="1:3">
      <c r="A4" s="4" t="s">
        <v>51</v>
      </c>
      <c r="B4" s="6" t="n">
        <v>160000</v>
      </c>
      <c r="C4" s="6" t="n">
        <v>160000</v>
      </c>
    </row>
    <row r="5" spans="1:3">
      <c r="A5" s="4" t="s">
        <v>52</v>
      </c>
      <c r="B5" s="6" t="n">
        <v>18800000</v>
      </c>
      <c r="C5" s="6" t="n">
        <v>188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53</v>
      </c>
      <c r="B1" s="2" t="s">
        <v>1</v>
      </c>
    </row>
    <row r="2" spans="1:3">
      <c r="B2" s="2" t="s">
        <v>30</v>
      </c>
      <c r="C2" s="2" t="s">
        <v>31</v>
      </c>
    </row>
    <row r="3" spans="1:3">
      <c r="A3" s="3" t="s">
        <v>54</v>
      </c>
    </row>
    <row r="4" spans="1:3">
      <c r="A4" s="4" t="s">
        <v>55</v>
      </c>
      <c r="B4" s="5" t="n">
        <v>846</v>
      </c>
      <c r="C4" s="4" t="s">
        <v>34</v>
      </c>
    </row>
    <row r="5" spans="1:3">
      <c r="A5" s="4" t="s">
        <v>56</v>
      </c>
      <c r="B5" s="6" t="n">
        <v>846</v>
      </c>
      <c r="C5" s="4" t="s">
        <v>34</v>
      </c>
    </row>
    <row r="6" spans="1:3">
      <c r="A6" s="4" t="s">
        <v>57</v>
      </c>
      <c r="B6" s="6" t="n">
        <v>64668</v>
      </c>
      <c r="C6" s="6" t="n">
        <v>1534</v>
      </c>
    </row>
    <row r="7" spans="1:3">
      <c r="A7" s="4" t="s">
        <v>58</v>
      </c>
      <c r="B7" s="6" t="n">
        <v>330</v>
      </c>
      <c r="C7" s="4" t="s">
        <v>34</v>
      </c>
    </row>
    <row r="8" spans="1:3">
      <c r="A8" s="4" t="s">
        <v>59</v>
      </c>
      <c r="B8" s="6" t="n">
        <v>14654</v>
      </c>
      <c r="C8" s="6" t="n">
        <v>7979</v>
      </c>
    </row>
    <row r="9" spans="1:3">
      <c r="A9" s="4" t="s">
        <v>60</v>
      </c>
      <c r="B9" s="6" t="n">
        <v>29908</v>
      </c>
      <c r="C9" s="4" t="s">
        <v>34</v>
      </c>
    </row>
    <row r="10" spans="1:3">
      <c r="A10" s="4" t="s">
        <v>61</v>
      </c>
      <c r="B10" s="6" t="n">
        <v>175156</v>
      </c>
      <c r="C10" s="6" t="n">
        <v>91877</v>
      </c>
    </row>
    <row r="11" spans="1:3">
      <c r="A11" s="4" t="s">
        <v>62</v>
      </c>
      <c r="B11" s="6" t="n">
        <v>284716</v>
      </c>
      <c r="C11" s="6" t="n">
        <v>101390</v>
      </c>
    </row>
    <row r="12" spans="1:3">
      <c r="A12" s="4" t="s">
        <v>63</v>
      </c>
      <c r="B12" s="5" t="n">
        <v>-283870</v>
      </c>
      <c r="C12" s="5" t="n">
        <v>-101390</v>
      </c>
    </row>
    <row r="13" spans="1:3">
      <c r="A13" s="4" t="s">
        <v>64</v>
      </c>
      <c r="B13" s="4" t="s">
        <v>65</v>
      </c>
      <c r="C13" s="4" t="s">
        <v>66</v>
      </c>
    </row>
    <row r="14" spans="1:3">
      <c r="A14" s="4" t="s">
        <v>67</v>
      </c>
      <c r="B14" s="5" t="n">
        <v>-14</v>
      </c>
      <c r="C14" s="4" t="s">
        <v>34</v>
      </c>
    </row>
    <row r="15" spans="1:3">
      <c r="A15" s="4" t="s">
        <v>68</v>
      </c>
      <c r="B15" s="5" t="n">
        <v>-283884</v>
      </c>
      <c r="C15" s="5" t="n">
        <v>-101390</v>
      </c>
    </row>
    <row r="16" spans="1:3">
      <c r="A16" s="4" t="s">
        <v>69</v>
      </c>
      <c r="B16" s="5" t="n">
        <v>0</v>
      </c>
      <c r="C16" s="5" t="n">
        <v>0</v>
      </c>
    </row>
    <row r="17" spans="1:3">
      <c r="A17" s="4" t="s">
        <v>70</v>
      </c>
      <c r="B17" s="5" t="n">
        <v>0</v>
      </c>
      <c r="C17" s="5" t="n">
        <v>0</v>
      </c>
    </row>
    <row r="18" spans="1:3">
      <c r="A18" s="4" t="s">
        <v>69</v>
      </c>
      <c r="B18" s="6" t="n">
        <v>18960000</v>
      </c>
      <c r="C18" s="6" t="n">
        <v>18923470</v>
      </c>
    </row>
    <row r="19" spans="1:3">
      <c r="A19" s="4" t="s">
        <v>70</v>
      </c>
      <c r="B19" s="6" t="n">
        <v>18960000</v>
      </c>
      <c r="C19" s="6" t="n">
        <v>1892347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27"/>
    <col customWidth="1" max="5" min="5" width="40"/>
    <col customWidth="1" max="6" min="6" width="11"/>
  </cols>
  <sheetData>
    <row r="1" spans="1:6">
      <c r="A1" s="1" t="s">
        <v>71</v>
      </c>
      <c r="B1" s="2" t="s">
        <v>72</v>
      </c>
      <c r="C1" s="2" t="s">
        <v>73</v>
      </c>
      <c r="D1" s="2" t="s">
        <v>74</v>
      </c>
      <c r="E1" s="2" t="s">
        <v>75</v>
      </c>
      <c r="F1" s="2" t="s">
        <v>76</v>
      </c>
    </row>
    <row r="2" spans="1:6">
      <c r="A2" s="4" t="s">
        <v>77</v>
      </c>
      <c r="D2" s="5" t="n">
        <v>146</v>
      </c>
      <c r="E2" s="5" t="n">
        <v>0</v>
      </c>
      <c r="F2" s="5" t="n">
        <v>146</v>
      </c>
    </row>
    <row r="3" spans="1:6">
      <c r="A3" s="4" t="s">
        <v>78</v>
      </c>
      <c r="D3" s="6" t="n">
        <v>76668</v>
      </c>
      <c r="E3" s="6" t="n">
        <v>0</v>
      </c>
      <c r="F3" s="6" t="n">
        <v>76668</v>
      </c>
    </row>
    <row r="4" spans="1:6">
      <c r="A4" s="4" t="s">
        <v>68</v>
      </c>
      <c r="D4" s="6" t="n">
        <v>0</v>
      </c>
      <c r="E4" s="6" t="n">
        <v>-283884</v>
      </c>
      <c r="F4" s="6" t="n">
        <v>-283884</v>
      </c>
    </row>
    <row r="5" spans="1:6">
      <c r="A5" s="4" t="s">
        <v>79</v>
      </c>
      <c r="B5" s="6" t="n">
        <v>160000</v>
      </c>
      <c r="C5" s="6" t="n">
        <v>18800000</v>
      </c>
    </row>
    <row r="6" spans="1:6">
      <c r="A6" s="4" t="s">
        <v>80</v>
      </c>
      <c r="B6" s="5" t="n">
        <v>160</v>
      </c>
      <c r="C6" s="5" t="n">
        <v>18800</v>
      </c>
      <c r="D6" s="5" t="n">
        <v>86200</v>
      </c>
      <c r="E6" s="5" t="n">
        <v>-385274</v>
      </c>
      <c r="F6" s="5" t="n">
        <v>-28011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40"/>
    <col customWidth="1" max="2" min="2" width="16"/>
    <col customWidth="1" max="3" min="3" width="14"/>
  </cols>
  <sheetData>
    <row r="1" spans="1:3">
      <c r="A1" s="1" t="s">
        <v>81</v>
      </c>
      <c r="B1" s="2" t="s">
        <v>1</v>
      </c>
    </row>
    <row r="2" spans="1:3">
      <c r="B2" s="2" t="s">
        <v>30</v>
      </c>
      <c r="C2" s="2" t="s">
        <v>31</v>
      </c>
    </row>
    <row r="3" spans="1:3">
      <c r="A3" s="3" t="s">
        <v>82</v>
      </c>
    </row>
    <row r="4" spans="1:3">
      <c r="A4" s="4" t="s">
        <v>68</v>
      </c>
      <c r="B4" s="5" t="n">
        <v>-283884</v>
      </c>
      <c r="C4" s="5" t="n">
        <v>-101390</v>
      </c>
    </row>
    <row r="5" spans="1:3">
      <c r="A5" s="4" t="s">
        <v>83</v>
      </c>
      <c r="B5" s="6" t="n">
        <v>0</v>
      </c>
      <c r="C5" s="6" t="n">
        <v>18960</v>
      </c>
    </row>
    <row r="6" spans="1:3">
      <c r="A6" s="4" t="s">
        <v>84</v>
      </c>
      <c r="B6" s="6" t="n">
        <v>450</v>
      </c>
      <c r="C6" s="6" t="n">
        <v>-1950</v>
      </c>
    </row>
    <row r="7" spans="1:3">
      <c r="A7" s="4" t="s">
        <v>85</v>
      </c>
      <c r="B7" s="6" t="n">
        <v>0</v>
      </c>
    </row>
    <row r="8" spans="1:3">
      <c r="A8" s="4" t="s">
        <v>33</v>
      </c>
      <c r="B8" s="6" t="n">
        <v>0</v>
      </c>
      <c r="C8" s="4" t="s">
        <v>34</v>
      </c>
    </row>
    <row r="9" spans="1:3">
      <c r="A9" s="4" t="s">
        <v>35</v>
      </c>
      <c r="B9" s="6" t="n">
        <v>31051</v>
      </c>
      <c r="C9" s="6" t="n">
        <v>1102</v>
      </c>
    </row>
    <row r="10" spans="1:3">
      <c r="A10" s="4" t="s">
        <v>86</v>
      </c>
      <c r="B10" s="6" t="n">
        <v>145750</v>
      </c>
      <c r="C10" s="6" t="n">
        <v>72917</v>
      </c>
    </row>
    <row r="11" spans="1:3">
      <c r="A11" s="4" t="s">
        <v>37</v>
      </c>
      <c r="B11" s="6" t="n">
        <v>10</v>
      </c>
    </row>
    <row r="12" spans="1:3">
      <c r="A12" s="4" t="s">
        <v>39</v>
      </c>
      <c r="B12" s="6" t="n">
        <v>-975</v>
      </c>
      <c r="C12" s="6" t="n">
        <v>975</v>
      </c>
    </row>
    <row r="13" spans="1:3">
      <c r="A13" s="4" t="s">
        <v>87</v>
      </c>
      <c r="B13" s="6" t="n">
        <v>-107598</v>
      </c>
      <c r="C13" s="6" t="n">
        <v>-9386</v>
      </c>
    </row>
    <row r="14" spans="1:3">
      <c r="A14" s="4" t="s">
        <v>88</v>
      </c>
      <c r="B14" s="6" t="n">
        <v>-7134</v>
      </c>
    </row>
    <row r="15" spans="1:3">
      <c r="A15" s="4" t="s">
        <v>89</v>
      </c>
      <c r="B15" s="6" t="n">
        <v>37922</v>
      </c>
    </row>
    <row r="16" spans="1:3">
      <c r="A16" s="4" t="s">
        <v>90</v>
      </c>
      <c r="B16" s="6" t="n">
        <v>-12049</v>
      </c>
      <c r="C16" s="4" t="s">
        <v>34</v>
      </c>
    </row>
    <row r="17" spans="1:3">
      <c r="A17" s="4" t="s">
        <v>91</v>
      </c>
      <c r="B17" s="6" t="n">
        <v>88863</v>
      </c>
      <c r="C17" s="6" t="n">
        <v>9386</v>
      </c>
    </row>
    <row r="18" spans="1:3">
      <c r="A18" s="4" t="s">
        <v>92</v>
      </c>
      <c r="B18" s="6" t="n">
        <v>107602</v>
      </c>
      <c r="C18" s="6" t="n">
        <v>9386</v>
      </c>
    </row>
    <row r="19" spans="1:3">
      <c r="A19" s="4" t="s">
        <v>93</v>
      </c>
      <c r="B19" s="6" t="n">
        <v>4</v>
      </c>
      <c r="C19" s="4" t="s">
        <v>34</v>
      </c>
    </row>
    <row r="20" spans="1:3">
      <c r="A20" s="4" t="s">
        <v>94</v>
      </c>
      <c r="B20" s="6" t="n">
        <v>0</v>
      </c>
      <c r="C20" s="4" t="s">
        <v>34</v>
      </c>
    </row>
    <row r="21" spans="1:3">
      <c r="A21" s="4" t="s">
        <v>95</v>
      </c>
      <c r="B21" s="6" t="n">
        <v>4</v>
      </c>
      <c r="C21" s="4" t="s">
        <v>34</v>
      </c>
    </row>
    <row r="22" spans="1:3">
      <c r="A22" s="4" t="s">
        <v>96</v>
      </c>
      <c r="B22" s="6" t="n">
        <v>0</v>
      </c>
      <c r="C22" s="4" t="s">
        <v>34</v>
      </c>
    </row>
    <row r="23" spans="1:3">
      <c r="A23" s="4" t="s">
        <v>97</v>
      </c>
      <c r="B23" s="5" t="n">
        <v>0</v>
      </c>
      <c r="C23"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98</v>
      </c>
      <c r="B1" s="2" t="s">
        <v>1</v>
      </c>
    </row>
    <row r="2" spans="1:2">
      <c r="B2" s="2" t="s">
        <v>30</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1</v>
      </c>
      <c r="B1" s="2" t="s">
        <v>1</v>
      </c>
    </row>
    <row r="2" spans="1:2">
      <c r="B2" s="2" t="s">
        <v>30</v>
      </c>
    </row>
    <row r="3" spans="1:2">
      <c r="A3" s="3" t="s">
        <v>102</v>
      </c>
    </row>
    <row r="4" spans="1:2">
      <c r="A4" s="4" t="s">
        <v>101</v>
      </c>
      <c r="B4" s="4" t="s">
        <v>10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04</v>
      </c>
      <c r="B1" s="2" t="s">
        <v>1</v>
      </c>
    </row>
    <row r="2" spans="1:2">
      <c r="B2" s="2" t="s">
        <v>30</v>
      </c>
    </row>
    <row r="3" spans="1:2">
      <c r="A3" s="3" t="s">
        <v>105</v>
      </c>
    </row>
    <row r="4" spans="1:2">
      <c r="A4" s="4" t="s">
        <v>104</v>
      </c>
      <c r="B4" s="4" t="s">
        <v>10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6-03T07:21:48Z</dcterms:created>
  <dcterms:modified xmlns:dcterms="http://purl.org/dc/terms/" xmlns:xsi="http://www.w3.org/2001/XMLSchema-instance" xsi:type="dcterms:W3CDTF">2019-06-03T07:21:48Z</dcterms:modified>
</cp:coreProperties>
</file>